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3"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INDEPENDENT BANK CORP.</t>
        </is>
      </c>
    </row>
    <row r="8">
      <c r="A8" s="4" t="inlineStr">
        <is>
          <t>Entity Central Index Key</t>
        </is>
      </c>
      <c r="B8" s="4" t="inlineStr">
        <is>
          <t>000077690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The following table provides the "Compensation Actually Paid," as defined by the SEC rules (sometimes referred to below as "CAP"), to the CEO and the average compensation paid to the Company's other named non-CEO executive officers ("Other NEOs"), along with the company's Total Shareholder Return ("TSR"), peer group TSR, Net Income and Return on Average Tangible Common Equity (ROATCE) for the years indicated. PAY VERSUS PERFORMANCE TABLE Value of Initial Fixed Average Average $100 Investment Based On: Summary Compensation Return on Summary Compensation Actually Peer Group Average Compensation Compensation Table Total for Paid to Total Total Tangible Table Total for Actually Non-CEO Non-CEO Shareholder Shareholder Net Common Equity Year CEO (1) Paid to CEO NEOs (2) NEOs Return (3) Return (3) Income ("ROATCE") (a) (b) (c) (d) (e) (f) (g) (h) (i) 2022 $ 2,939,498 $ 3,461,506 $ 1,246,097 $ 1,332,255 $ 109.82 $ 97.52 $ 263,813,000 13.87 % 2021 $ 2,783,438 $ 3,493,601 $ 1,049,623 $ 1,213,808 $ 103.36 $ 124.06 $ 120,992,000 9.20 % 2020 $ 3,319,086 $ 2,172,806 $ 1,046,532 $ 810,875 $ 90.38 $ 89.69 $ 121,167,000 10.38 %</t>
        </is>
      </c>
      <c r="C4" s="4" t="inlineStr">
        <is>
          <t xml:space="preserve"> </t>
        </is>
      </c>
      <c r="D4" s="4" t="inlineStr">
        <is>
          <t xml:space="preserve"> </t>
        </is>
      </c>
    </row>
    <row r="5">
      <c r="A5" s="4" t="inlineStr">
        <is>
          <t>Company Selected Measure Name</t>
        </is>
      </c>
      <c r="B5" s="4" t="inlineStr">
        <is>
          <t>ROATCE</t>
        </is>
      </c>
      <c r="C5" s="4" t="inlineStr">
        <is>
          <t xml:space="preserve"> </t>
        </is>
      </c>
      <c r="D5" s="4" t="inlineStr">
        <is>
          <t xml:space="preserve"> </t>
        </is>
      </c>
    </row>
    <row r="6">
      <c r="A6" s="4" t="inlineStr">
        <is>
          <t>Named Executive Officers, Footnote [Text Block]</t>
        </is>
      </c>
      <c r="B6" s="4" t="inlineStr">
        <is>
          <t>(1) For 2022, Mr. Oddleifson is included in the "CEO" columns and Mr. Ruggiero, Mr. Cozzone, Mr. Jensen and Mr. Nadeau are included in the "Non-CEO NEOs" columns.(2) For 2021 and 2020, Mr. Oddleifson is included in the "CEO" columns and Mr. Ruggiero, Mr. Cozzone, Mr. Nadeau and Mr. Seksay are included in the "Non-CEO NEOs" columns.</t>
        </is>
      </c>
      <c r="C6" s="4" t="inlineStr">
        <is>
          <t xml:space="preserve"> </t>
        </is>
      </c>
      <c r="D6" s="4" t="inlineStr">
        <is>
          <t xml:space="preserve"> </t>
        </is>
      </c>
    </row>
    <row r="7">
      <c r="A7" s="4" t="inlineStr">
        <is>
          <t>PEO Total Compensation Amount</t>
        </is>
      </c>
      <c r="B7" s="5" t="n">
        <v>2939498</v>
      </c>
      <c r="C7" s="5" t="n">
        <v>2783438</v>
      </c>
      <c r="D7" s="5" t="n">
        <v>3319086</v>
      </c>
    </row>
    <row r="8">
      <c r="A8" s="4" t="inlineStr">
        <is>
          <t>PEO Actually Paid Compensation Amount</t>
        </is>
      </c>
      <c r="B8" s="5" t="n">
        <v>3461506</v>
      </c>
      <c r="C8" s="6" t="n">
        <v>3493601</v>
      </c>
      <c r="D8" s="6" t="n">
        <v>2172806</v>
      </c>
    </row>
    <row r="9">
      <c r="A9" s="4" t="inlineStr">
        <is>
          <t>Adjustment To PEO Compensation, Footnote [Text Block]</t>
        </is>
      </c>
      <c r="B9" s="4" t="inlineStr">
        <is>
          <t>Details of the adjustments from the Summary Compensation to CAP are below, for the years indicated: 2022 Adjustments CEO Average non-CEO NEOs Deduction for Change in the Actuarial Present Values reported under the “Change in Pension Value and Nonqualified Deferred Compensation Earnings” Column of the Summary Compensation Table for Applicable Fiscal Year ("FY") $ — $ — Increase for Service Cost and, if applicable, Prior Service Cost for Pension Plans 397,084 22,880 Deduction for Amounts Reported under the “Stock Awards” and “Option Awards” Columns in the Summary Compensation Table for Applicable FY (711,438) (251,968) Increase based on ASC 718 Fair Value of Awards Granted during Applicable FY that Remain Unvested as of Applicable FY End, determined as of Applicable FY End 993,698 350,966 Increase/deduction for Awards Granted during Prior FY that were Outstanding and Unvested as of Applicable FY End, determined based on change in ASC 718 Fair Value from Prior FY End to Applicable FY End 63,357 18,830 Increase based on ASC 718 Fair Value of Awards Granted during Applicable FY that Vested during Applicable FY, determined as of Vesting Date — — Increase/deduction for Awards Granted during Prior FY that Vested During Applicable FY, determined based on change in ASC 718 Fair Value from Prior FY End to Vesting Date 20,160 5,663 Deduction of ASC 718 Fair Value of Awards Granted during Prior FY that failed to meet the applicable vesting conditions during Applicable FY, determined as of Prior FY End (240,853) (60,213) Increase based on Dividends or Other Earnings Paid during Applicable FY prior to Vesting Date — — Increase based on Incremental Fair Value of Options/SARs Modified during Applicable FY — — Total Adjustments $ 522,008 $ 86,158 2021 Adjustments CEO Average non-CEO NEOs Deduction for Change in the Actuarial Present Values reported under the “Change in Pension Value and Nonqualified Deferred Compensation Earnings” Column of the Summary Compensation Table for Applicable FY $ (155,087) $ (9,113) Increase for Service Cost and, if applicable, Prior Service Cost for Pension Plans 449,226 55,598 Deduction for Amounts Reported under the “Stock Awards” and “Option Awards” Columns in the Summary Compensation Table for Applicable FY (822,517) (253,712) Increase based on ASC 718 Fair Value of Awards Granted during Applicable FY that Remain Unvested as of Applicable FY End, determined as of Applicable FY End 926,671 285,758 Increase/deduction for Awards Granted during Prior FY that were Outstanding and Unvested as of Applicable FY End, determined based on change in ASC 718 Fair Value from Prior FY End to Applicable FY End 193,722 55,349 Increase based on ASC 718 Fair Value of Awards Granted during Applicable FY that Vested during Applicable FY, determined as of Vesting Date — — Increase/deduction for Awards Granted during Prior FY that Vested During Applicable FY, determined based on change in ASC 718 Fair Value from Prior FY End to Vesting Date 185,412 46,579 Deduction of ASC 718 Fair Value of Awards Granted during Prior FY that failed to meet the applicable vesting conditions during Applicable FY, determined as of Prior FY End (67,264) (16,274) Increase based on Dividends or Other Earnings Paid during Applicable FY prior to Vesting Date — — Increase based on Incremental Fair Value of Options/SARs Modified during Applicable FY — — Total Adjustments $ 710,163 $ 164,185 2020 Adjustments CEO Average non-CEO NEOs Deduction for Change in the Actuarial Present Values reported under the “Change in Pension Value and Nonqualified Deferred Compensation Earnings” Column of the Summary Compensation Table for Applicable FY $ (1,291,254) $ (223,256) Increase for Service Cost and, if applicable, Prior Service Cost for Pension Plans 427,975 56,199 Deduction for Amounts Reported under the “Stock Awards” and “Option Awards” Columns in the Summary Compensation Table for Applicable FY (664,774) (202,277) Increase based on ASC 718 Fair Value of Awards Granted during Applicable FY that Remain Unvested as of Applicable FY End, determined as of Applicable FY End 748,584 227,830 Increase/deduction for Awards Granted during Prior FY that were Outstanding and Unvested as of Applicable FY End, determined based on change in ASC 718 Fair Value from Prior FY End to Applicable FY End (245,840) (64,384) Increase based on ASC 718 Fair Value of Awards Granted during Applicable FY that Vested during Applicable FY, determined as of Vesting Date — — Increase/deduction for Awards Granted during Prior FY that Vested During Applicable FY, determined based on change in ASC 718 Fair Value from Prior FY End to Vesting Date (120,971) (29,769) Deduction of ASC 718 Fair Value of Awards Granted during Prior FY that failed to meet the applicable vesting conditions during Applicable FY, determined as of Prior FY End — — Increase based on Dividends or Other Earnings Paid during Applicable FY prior to Vesting Date — — Increase based on Incremental Fair Value of Options/SARs Modified during Applicable FY — — Total Adjustments $ (1,146,280) $ (235,657)</t>
        </is>
      </c>
      <c r="C9" s="4" t="inlineStr">
        <is>
          <t xml:space="preserve"> </t>
        </is>
      </c>
      <c r="D9" s="4" t="inlineStr">
        <is>
          <t xml:space="preserve"> </t>
        </is>
      </c>
    </row>
    <row r="10">
      <c r="A10" s="4" t="inlineStr">
        <is>
          <t>Non-PEO NEO Average Total Compensation Amount</t>
        </is>
      </c>
      <c r="B10" s="5" t="n">
        <v>1246097</v>
      </c>
      <c r="C10" s="6" t="n">
        <v>1049623</v>
      </c>
      <c r="D10" s="6" t="n">
        <v>1046532</v>
      </c>
    </row>
    <row r="11">
      <c r="A11" s="4" t="inlineStr">
        <is>
          <t>Non-PEO NEO Average Compensation Actually Paid Amount</t>
        </is>
      </c>
      <c r="B11" s="5" t="n">
        <v>1332255</v>
      </c>
      <c r="C11" s="6" t="n">
        <v>1213808</v>
      </c>
      <c r="D11" s="6" t="n">
        <v>810875</v>
      </c>
    </row>
    <row r="12">
      <c r="A12" s="4" t="inlineStr">
        <is>
          <t>Adjustment to Non-PEO NEO Compensation Footnote [Text Block]</t>
        </is>
      </c>
      <c r="B12" s="4" t="inlineStr">
        <is>
          <t>Details of the adjustments from the Summary Compensation to CAP are below, for the years indicated: 2022 Adjustments CEO Average non-CEO NEOs Deduction for Change in the Actuarial Present Values reported under the “Change in Pension Value and Nonqualified Deferred Compensation Earnings” Column of the Summary Compensation Table for Applicable Fiscal Year ("FY") $ — $ — Increase for Service Cost and, if applicable, Prior Service Cost for Pension Plans 397,084 22,880 Deduction for Amounts Reported under the “Stock Awards” and “Option Awards” Columns in the Summary Compensation Table for Applicable FY (711,438) (251,968) Increase based on ASC 718 Fair Value of Awards Granted during Applicable FY that Remain Unvested as of Applicable FY End, determined as of Applicable FY End 993,698 350,966 Increase/deduction for Awards Granted during Prior FY that were Outstanding and Unvested as of Applicable FY End, determined based on change in ASC 718 Fair Value from Prior FY End to Applicable FY End 63,357 18,830 Increase based on ASC 718 Fair Value of Awards Granted during Applicable FY that Vested during Applicable FY, determined as of Vesting Date — — Increase/deduction for Awards Granted during Prior FY that Vested During Applicable FY, determined based on change in ASC 718 Fair Value from Prior FY End to Vesting Date 20,160 5,663 Deduction of ASC 718 Fair Value of Awards Granted during Prior FY that failed to meet the applicable vesting conditions during Applicable FY, determined as of Prior FY End (240,853) (60,213) Increase based on Dividends or Other Earnings Paid during Applicable FY prior to Vesting Date — — Increase based on Incremental Fair Value of Options/SARs Modified during Applicable FY — — Total Adjustments $ 522,008 $ 86,158 2021 Adjustments CEO Average non-CEO NEOs Deduction for Change in the Actuarial Present Values reported under the “Change in Pension Value and Nonqualified Deferred Compensation Earnings” Column of the Summary Compensation Table for Applicable FY $ (155,087) $ (9,113) Increase for Service Cost and, if applicable, Prior Service Cost for Pension Plans 449,226 55,598 Deduction for Amounts Reported under the “Stock Awards” and “Option Awards” Columns in the Summary Compensation Table for Applicable FY (822,517) (253,712) Increase based on ASC 718 Fair Value of Awards Granted during Applicable FY that Remain Unvested as of Applicable FY End, determined as of Applicable FY End 926,671 285,758 Increase/deduction for Awards Granted during Prior FY that were Outstanding and Unvested as of Applicable FY End, determined based on change in ASC 718 Fair Value from Prior FY End to Applicable FY End 193,722 55,349 Increase based on ASC 718 Fair Value of Awards Granted during Applicable FY that Vested during Applicable FY, determined as of Vesting Date — — Increase/deduction for Awards Granted during Prior FY that Vested During Applicable FY, determined based on change in ASC 718 Fair Value from Prior FY End to Vesting Date 185,412 46,579 Deduction of ASC 718 Fair Value of Awards Granted during Prior FY that failed to meet the applicable vesting conditions during Applicable FY, determined as of Prior FY End (67,264) (16,274) Increase based on Dividends or Other Earnings Paid during Applicable FY prior to Vesting Date — — Increase based on Incremental Fair Value of Options/SARs Modified during Applicable FY — — Total Adjustments $ 710,163 $ 164,185 2020 Adjustments CEO Average non-CEO NEOs Deduction for Change in the Actuarial Present Values reported under the “Change in Pension Value and Nonqualified Deferred Compensation Earnings” Column of the Summary Compensation Table for Applicable FY $ (1,291,254) $ (223,256) Increase for Service Cost and, if applicable, Prior Service Cost for Pension Plans 427,975 56,199 Deduction for Amounts Reported under the “Stock Awards” and “Option Awards” Columns in the Summary Compensation Table for Applicable FY (664,774) (202,277) Increase based on ASC 718 Fair Value of Awards Granted during Applicable FY that Remain Unvested as of Applicable FY End, determined as of Applicable FY End 748,584 227,830 Increase/deduction for Awards Granted during Prior FY that were Outstanding and Unvested as of Applicable FY End, determined based on change in ASC 718 Fair Value from Prior FY End to Applicable FY End (245,840) (64,384) Increase based on ASC 718 Fair Value of Awards Granted during Applicable FY that Vested during Applicable FY, determined as of Vesting Date — — Increase/deduction for Awards Granted during Prior FY that Vested During Applicable FY, determined based on change in ASC 718 Fair Value from Prior FY End to Vesting Date (120,971) (29,769) Deduction of ASC 718 Fair Value of Awards Granted during Prior FY that failed to meet the applicable vesting conditions during Applicable FY, determined as of Prior FY End — — Increase based on Dividends or Other Earnings Paid during Applicable FY prior to Vesting Date — — Increase based on Incremental Fair Value of Options/SARs Modified during Applicable FY — — Total Adjustments $ (1,146,280) $ (235,657)</t>
        </is>
      </c>
      <c r="C12" s="4" t="inlineStr">
        <is>
          <t xml:space="preserve"> </t>
        </is>
      </c>
      <c r="D12" s="4" t="inlineStr">
        <is>
          <t xml:space="preserve"> </t>
        </is>
      </c>
    </row>
    <row r="13">
      <c r="A13" s="4" t="inlineStr">
        <is>
          <t>Compensation Actually Paid vs. Total Shareholder Return [Text Block]</t>
        </is>
      </c>
      <c r="B13" s="4" t="inlineStr">
        <is>
          <t>The following table summarizes the relationship between CEO CAP and average Other NEO CAP versus the Company's cumulative TSR and the relationship between the Company's cumulative TSR and peer group cumulative TSR for each year presented:</t>
        </is>
      </c>
      <c r="C13" s="4" t="inlineStr">
        <is>
          <t xml:space="preserve"> </t>
        </is>
      </c>
      <c r="D13" s="4" t="inlineStr">
        <is>
          <t xml:space="preserve"> </t>
        </is>
      </c>
    </row>
    <row r="14">
      <c r="A14" s="4" t="inlineStr">
        <is>
          <t>Compensation Actually Paid vs. Net Income [Text Block]</t>
        </is>
      </c>
      <c r="B14" s="4" t="inlineStr">
        <is>
          <t>The following table summarizes the relationship between CEO CAP and average Other NEO CAP versus the Company's net income for each year presented:</t>
        </is>
      </c>
      <c r="C14" s="4" t="inlineStr">
        <is>
          <t xml:space="preserve"> </t>
        </is>
      </c>
      <c r="D14" s="4" t="inlineStr">
        <is>
          <t xml:space="preserve"> </t>
        </is>
      </c>
    </row>
    <row r="15">
      <c r="A15" s="4" t="inlineStr">
        <is>
          <t>Compensation Actually Paid vs. Company Selected Measure [Text Block]</t>
        </is>
      </c>
      <c r="B15" s="4" t="inlineStr">
        <is>
          <t>The following table summarizes the relationship between CEO CAP and average Other NEO CAP versus the Company's ROATCE for each year presented:</t>
        </is>
      </c>
      <c r="C15" s="4" t="inlineStr">
        <is>
          <t xml:space="preserve"> </t>
        </is>
      </c>
      <c r="D15" s="4" t="inlineStr">
        <is>
          <t xml:space="preserve"> </t>
        </is>
      </c>
    </row>
    <row r="16">
      <c r="A16" s="4" t="inlineStr">
        <is>
          <t>Total Shareholder Return Vs Peer Group [Text Block]</t>
        </is>
      </c>
      <c r="B16" s="4" t="inlineStr">
        <is>
          <t>The following table summarizes the relationship between CEO CAP and average Other NEO CAP versus the Company's cumulative TSR and the relationship between the Company's cumulative TSR and peer group cumulative TSR for each year presented:</t>
        </is>
      </c>
      <c r="C16" s="4" t="inlineStr">
        <is>
          <t xml:space="preserve"> </t>
        </is>
      </c>
      <c r="D16" s="4" t="inlineStr">
        <is>
          <t xml:space="preserve"> </t>
        </is>
      </c>
    </row>
    <row r="17">
      <c r="A17" s="4" t="inlineStr">
        <is>
          <t>Tabular List [Table Text Block]</t>
        </is>
      </c>
      <c r="B17" s="4" t="inlineStr">
        <is>
          <t>Tabular List of Most Important Financial Performance Measures Return on average tangible common equity (Non-GAAP) (calculated by dividing net income by average tangible common equity) Net operating earnings per share (Non-GAAP) (1) (net operating earnings calculated as net income less noncore items, such as merger and acquisition expenses) Return on average assets (GAAP) (calculated by dividing net income by average assets) Return on average common equity (GAAP) (calculated by dividing net income by average common equity)</t>
        </is>
      </c>
      <c r="C17" s="4" t="inlineStr">
        <is>
          <t xml:space="preserve"> </t>
        </is>
      </c>
      <c r="D17" s="4" t="inlineStr">
        <is>
          <t xml:space="preserve"> </t>
        </is>
      </c>
    </row>
    <row r="18">
      <c r="A18" s="4" t="inlineStr">
        <is>
          <t>Total Shareholder Return Amount</t>
        </is>
      </c>
      <c r="B18" s="7" t="n">
        <v>109.82</v>
      </c>
      <c r="C18" s="8" t="n">
        <v>103.36</v>
      </c>
      <c r="D18" s="8" t="n">
        <v>90.38</v>
      </c>
    </row>
    <row r="19">
      <c r="A19" s="4" t="inlineStr">
        <is>
          <t>Peer Group Total Shareholder Return Amount</t>
        </is>
      </c>
      <c r="B19" s="8" t="n">
        <v>97.52</v>
      </c>
      <c r="C19" s="8" t="n">
        <v>124.06</v>
      </c>
      <c r="D19" s="8" t="n">
        <v>89.69</v>
      </c>
    </row>
    <row r="20">
      <c r="A20" s="4" t="inlineStr">
        <is>
          <t>Net Income (Loss)</t>
        </is>
      </c>
      <c r="B20" s="5" t="n">
        <v>263813000</v>
      </c>
      <c r="C20" s="5" t="n">
        <v>120992000</v>
      </c>
      <c r="D20" s="5" t="n">
        <v>121167000</v>
      </c>
    </row>
    <row r="21">
      <c r="A21" s="4" t="inlineStr">
        <is>
          <t>Company Selected Measure Amount</t>
        </is>
      </c>
      <c r="B21" s="9" t="n">
        <v>0.1387</v>
      </c>
      <c r="C21" s="9" t="n">
        <v>0.092</v>
      </c>
      <c r="D21" s="9" t="n">
        <v>0.1038</v>
      </c>
    </row>
    <row r="22">
      <c r="A22" s="4" t="inlineStr">
        <is>
          <t>PEO Name</t>
        </is>
      </c>
      <c r="B22" s="4" t="inlineStr">
        <is>
          <t>Mr. Oddleifson</t>
        </is>
      </c>
      <c r="C22" s="4" t="inlineStr">
        <is>
          <t xml:space="preserve"> </t>
        </is>
      </c>
      <c r="D22" s="4" t="inlineStr">
        <is>
          <t xml:space="preserve"> </t>
        </is>
      </c>
    </row>
    <row r="23">
      <c r="A23" s="4" t="inlineStr">
        <is>
          <t>Additional 402(v) Disclosure [Text Block]</t>
        </is>
      </c>
      <c r="B23" s="4" t="inlineStr">
        <is>
          <t>(3) The Peer Group TSR set forth in this table utilizes the KBW NASDAQ Bank Index (assuming reinvestment of all dividends), which we also utilize in the Total Return Performance Graph in Item 5. of the Company's Form 10-K for the year ended December 31, 2022. The comparison assumes $100 was invested for the period starting December 31, 2019, through the end of the listed year in the company and in the KBW NASDAQ Bank Index, respectively, and assumes reinvestment of all dividends. Historical stock performance is not necessarily indicative of future stock performance.(1) Please refer to the Company’s Annual Report on Form 10-K for a reconciliation of Net Operating Earnings to Net Income.</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turn on average tangible common equity (Non-GAAP) (calculated by dividing net income by average tangible common equity)</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Net operating earnings per share (Non-GAAP) (1) (net operating earnings calculated as net income less noncore items, such as merger and acquisition expenses)</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Return on average assets (GAAP) (calculated by dividing net income by average assets)</t>
        </is>
      </c>
      <c r="C32" s="4" t="inlineStr">
        <is>
          <t xml:space="preserve"> </t>
        </is>
      </c>
      <c r="D32" s="4" t="inlineStr">
        <is>
          <t xml:space="preserve"> </t>
        </is>
      </c>
    </row>
    <row r="33">
      <c r="A33" s="4" t="inlineStr">
        <is>
          <t>Measure [Axis]: 4</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Return on average common equity (GAAP) (calculated by dividing net income by average common equity)</t>
        </is>
      </c>
      <c r="C35" s="4" t="inlineStr">
        <is>
          <t xml:space="preserve"> </t>
        </is>
      </c>
      <c r="D35" s="4" t="inlineStr">
        <is>
          <t xml:space="preserve"> </t>
        </is>
      </c>
    </row>
    <row r="36">
      <c r="A36" s="4" t="inlineStr">
        <is>
          <t>PEO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5" t="n">
        <v>522008</v>
      </c>
      <c r="C38" s="5" t="n">
        <v>710163</v>
      </c>
      <c r="D38" s="5" t="n">
        <v>-1146280</v>
      </c>
    </row>
    <row r="39">
      <c r="A39" s="4" t="inlineStr">
        <is>
          <t>PEO [Member] | Adjustment, Change in Actuarial Present Values of Pension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0</v>
      </c>
      <c r="C41" s="6" t="n">
        <v>-155087</v>
      </c>
      <c r="D41" s="6" t="n">
        <v>-1291254</v>
      </c>
    </row>
    <row r="42">
      <c r="A42" s="4" t="inlineStr">
        <is>
          <t>PEO [Member] | Adjustment, Increase for Service Cost and Prior Service cost for Pensions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397084</v>
      </c>
      <c r="C44" s="6" t="n">
        <v>449226</v>
      </c>
      <c r="D44" s="6" t="n">
        <v>427975</v>
      </c>
    </row>
    <row r="45">
      <c r="A45" s="4" t="inlineStr">
        <is>
          <t>PEO [Member] | Adjustment, Deduction for Stock Awards and Option Awards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711438</v>
      </c>
      <c r="C47" s="6" t="n">
        <v>-822517</v>
      </c>
      <c r="D47" s="6" t="n">
        <v>-664774</v>
      </c>
    </row>
    <row r="48">
      <c r="A48" s="4" t="inlineStr">
        <is>
          <t>PEO [Member] | Adjustment, Increase for Equity Awards Granted in Current Year,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993698</v>
      </c>
      <c r="C50" s="6" t="n">
        <v>926671</v>
      </c>
      <c r="D50" s="6" t="n">
        <v>748584</v>
      </c>
    </row>
    <row r="51">
      <c r="A51" s="4" t="inlineStr">
        <is>
          <t>PEO [Member] | Adjustment, Equity Awards Granted in Prior Years, Un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63357</v>
      </c>
      <c r="C53" s="6" t="n">
        <v>193722</v>
      </c>
      <c r="D53" s="6" t="n">
        <v>-245840</v>
      </c>
    </row>
    <row r="54">
      <c r="A54" s="4" t="inlineStr">
        <is>
          <t>PEO [Member] | Adjustment, Increase for Equity Awards Granted in Current Year, 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0</v>
      </c>
      <c r="C56" s="6" t="n">
        <v>0</v>
      </c>
      <c r="D56" s="6" t="n">
        <v>0</v>
      </c>
    </row>
    <row r="57">
      <c r="A57" s="4" t="inlineStr">
        <is>
          <t>PEO [Member] | Adjustment, Equity Awards Granted in Prior Years,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20160</v>
      </c>
      <c r="C59" s="6" t="n">
        <v>185412</v>
      </c>
      <c r="D59" s="6" t="n">
        <v>-120971</v>
      </c>
    </row>
    <row r="60">
      <c r="A60" s="4" t="inlineStr">
        <is>
          <t>PEO [Member] | Adjustment, Equity Awards Granted in Prior Years, Forfei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240853</v>
      </c>
      <c r="C62" s="6" t="n">
        <v>-67264</v>
      </c>
      <c r="D62" s="6" t="n">
        <v>0</v>
      </c>
    </row>
    <row r="63">
      <c r="A63" s="4" t="inlineStr">
        <is>
          <t>PEO [Member] | Adjustment, Value of Dividends and Other Earnings Pai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0</v>
      </c>
      <c r="C65" s="6" t="n">
        <v>0</v>
      </c>
      <c r="D65" s="6" t="n">
        <v>0</v>
      </c>
    </row>
    <row r="66">
      <c r="A66" s="4" t="inlineStr">
        <is>
          <t>PEO [Member] | Adjustment, Change in Fair Value of Awards Modifi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6" t="n">
        <v>0</v>
      </c>
      <c r="C68" s="6" t="n">
        <v>0</v>
      </c>
      <c r="D68" s="6" t="n">
        <v>0</v>
      </c>
    </row>
    <row r="69">
      <c r="A69" s="4" t="inlineStr">
        <is>
          <t>Non-PEO NEO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6" t="n">
        <v>86158</v>
      </c>
      <c r="C71" s="6" t="n">
        <v>164185</v>
      </c>
      <c r="D71" s="6" t="n">
        <v>-235657</v>
      </c>
    </row>
    <row r="72">
      <c r="A72" s="4" t="inlineStr">
        <is>
          <t>Non-PEO NEO [Member] | Adjustment, Change in Actuarial Present Values of Pens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0</v>
      </c>
      <c r="C74" s="6" t="n">
        <v>-9113</v>
      </c>
      <c r="D74" s="6" t="n">
        <v>-223256</v>
      </c>
    </row>
    <row r="75">
      <c r="A75" s="4" t="inlineStr">
        <is>
          <t>Non-PEO NEO [Member] | Adjustment, Increase for Service Cost and Prior Service cost for Pensions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22880</v>
      </c>
      <c r="C77" s="6" t="n">
        <v>55598</v>
      </c>
      <c r="D77" s="6" t="n">
        <v>56199</v>
      </c>
    </row>
    <row r="78">
      <c r="A78" s="4" t="inlineStr">
        <is>
          <t>Non-PEO NEO [Member] | Adjustment, Deduction for Stock Awards and Option Awards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251968</v>
      </c>
      <c r="C80" s="6" t="n">
        <v>-253712</v>
      </c>
      <c r="D80" s="6" t="n">
        <v>-202277</v>
      </c>
    </row>
    <row r="81">
      <c r="A81" s="4" t="inlineStr">
        <is>
          <t>Non-PEO NEO [Member] | Adjustment, Increase for Equity Awards Granted in Current Year, Unvested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350966</v>
      </c>
      <c r="C83" s="6" t="n">
        <v>285758</v>
      </c>
      <c r="D83" s="6" t="n">
        <v>227830</v>
      </c>
    </row>
    <row r="84">
      <c r="A84" s="4" t="inlineStr">
        <is>
          <t>Non-PEO NEO [Member] | Adjustment, Equity Awards Granted in Prior Years, Unvested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18830</v>
      </c>
      <c r="C86" s="6" t="n">
        <v>55349</v>
      </c>
      <c r="D86" s="6" t="n">
        <v>-64384</v>
      </c>
    </row>
    <row r="87">
      <c r="A87" s="4" t="inlineStr">
        <is>
          <t>Non-PEO NEO [Member] | Adjustment, Increase for Equity Awards Granted in Current Year, Vested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0</v>
      </c>
      <c r="C89" s="6" t="n">
        <v>0</v>
      </c>
      <c r="D89" s="6" t="n">
        <v>0</v>
      </c>
    </row>
    <row r="90">
      <c r="A90" s="4" t="inlineStr">
        <is>
          <t>Non-PEO NEO [Member] | Adjustment, Equity Awards Granted in Prior Years, Vested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5663</v>
      </c>
      <c r="C92" s="6" t="n">
        <v>46579</v>
      </c>
      <c r="D92" s="6" t="n">
        <v>-29769</v>
      </c>
    </row>
    <row r="93">
      <c r="A93" s="4" t="inlineStr">
        <is>
          <t>Non-PEO NEO [Member] | Adjustment, Equity Awards Granted in Prior Years, Forfeited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6" t="n">
        <v>-60213</v>
      </c>
      <c r="C95" s="6" t="n">
        <v>-16274</v>
      </c>
      <c r="D95" s="6" t="n">
        <v>0</v>
      </c>
    </row>
    <row r="96">
      <c r="A96" s="4" t="inlineStr">
        <is>
          <t>Non-PEO NEO [Member] | Adjustment, Change in Fair Value of Awards Modified [Member]</t>
        </is>
      </c>
      <c r="B96" s="4" t="inlineStr">
        <is>
          <t xml:space="preserve"> </t>
        </is>
      </c>
      <c r="C96" s="4" t="inlineStr">
        <is>
          <t xml:space="preserve"> </t>
        </is>
      </c>
      <c r="D96" s="4" t="inlineStr">
        <is>
          <t xml:space="preserve"> </t>
        </is>
      </c>
    </row>
    <row r="97">
      <c r="A97" s="3" t="inlineStr">
        <is>
          <t>Pay vs Performance Disclosure [Table]</t>
        </is>
      </c>
      <c r="B97" s="4" t="inlineStr">
        <is>
          <t xml:space="preserve"> </t>
        </is>
      </c>
      <c r="C97" s="4" t="inlineStr">
        <is>
          <t xml:space="preserve"> </t>
        </is>
      </c>
      <c r="D97" s="4" t="inlineStr">
        <is>
          <t xml:space="preserve"> </t>
        </is>
      </c>
    </row>
    <row r="98">
      <c r="A98" s="4" t="inlineStr">
        <is>
          <t>Adjustment to Compensation Amount</t>
        </is>
      </c>
      <c r="B98" s="5" t="n">
        <v>0</v>
      </c>
      <c r="C98" s="5" t="n">
        <v>0</v>
      </c>
      <c r="D98"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0T20:11:46Z</dcterms:created>
  <dcterms:modified xmlns:dcterms="http://purl.org/dc/terms/" xmlns:xsi="http://www.w3.org/2001/XMLSchema-instance" xsi:type="dcterms:W3CDTF">2023-03-30T20:11:46Z</dcterms:modified>
</cp:coreProperties>
</file>